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25779</t>
        </is>
      </c>
    </row>
    <row r="5">
      <c r="A5" s="4" t="inlineStr">
        <is>
          <t>Document Type</t>
        </is>
      </c>
      <c r="B5" s="4" t="inlineStr">
        <is>
          <t>N-CSR</t>
        </is>
      </c>
    </row>
    <row r="6">
      <c r="A6" s="4" t="inlineStr">
        <is>
          <t>Entity Registrant Name</t>
        </is>
      </c>
      <c r="B6" s="4" t="inlineStr">
        <is>
          <t>Flat Rock Enhanced Income Fund</t>
        </is>
      </c>
    </row>
    <row r="7">
      <c r="A7" s="4" t="inlineStr">
        <is>
          <t>Document Period End Date</t>
        </is>
      </c>
      <c r="B7" s="4" t="inlineStr">
        <is>
          <t>Dec. 31,  2024</t>
        </is>
      </c>
    </row>
    <row r="8">
      <c r="A8" s="4" t="inlineStr">
        <is>
          <t>Amendme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Dec. 31, 2024 $ / shares shares</t>
        </is>
      </c>
    </row>
    <row r="3">
      <c r="A3" s="3" t="inlineStr">
        <is>
          <t>Cover [Abstract]</t>
        </is>
      </c>
      <c r="B3" s="4" t="inlineStr">
        <is>
          <t xml:space="preserve"> </t>
        </is>
      </c>
    </row>
    <row r="4">
      <c r="A4" s="4" t="inlineStr">
        <is>
          <t>Entity Central Index Key</t>
        </is>
      </c>
      <c r="B4" s="4" t="inlineStr">
        <is>
          <t>0001925779</t>
        </is>
      </c>
    </row>
    <row r="5">
      <c r="A5" s="4" t="inlineStr">
        <is>
          <t>Amendment Flag</t>
        </is>
      </c>
      <c r="B5" s="4" t="inlineStr">
        <is>
          <t>false</t>
        </is>
      </c>
    </row>
    <row r="6">
      <c r="A6" s="4" t="inlineStr">
        <is>
          <t>Document Type</t>
        </is>
      </c>
      <c r="B6" s="4" t="inlineStr">
        <is>
          <t>N-CSR</t>
        </is>
      </c>
    </row>
    <row r="7">
      <c r="A7" s="4" t="inlineStr">
        <is>
          <t>Entity Registrant Name</t>
        </is>
      </c>
      <c r="B7" s="4" t="inlineStr">
        <is>
          <t>Flat Rock Enhanced Income Fund</t>
        </is>
      </c>
    </row>
    <row r="8">
      <c r="A8" s="3" t="inlineStr">
        <is>
          <t>General Description of Registrant [Abstract]</t>
        </is>
      </c>
      <c r="B8" s="4" t="inlineStr">
        <is>
          <t xml:space="preserve"> </t>
        </is>
      </c>
    </row>
    <row r="9">
      <c r="A9" s="4" t="inlineStr">
        <is>
          <t>Investment Objectives and Practices [Text Block]</t>
        </is>
      </c>
      <c r="B9" s="4" t="inlineStr">
        <is>
          <t>INVESTMENT OBJECTIVE Flat Rock Enhanced Income Fund’s (the “Fund”) investment objective is to generate current income and, as a secondary objective, long -term</t>
        </is>
      </c>
    </row>
    <row r="10">
      <c r="A10" s="4" t="inlineStr">
        <is>
          <t>Risk Factors [Table Text Block]</t>
        </is>
      </c>
      <c r="B10" s="4" t="inlineStr">
        <is>
          <t xml:space="preserve">In the normal course of business, the Fund invests in financial instruments and enters into financial transactions where risk of potential loss exists due to such things as changes in the market (global market risk) or failure or inability of the other party to a transaction to perform (credit risk). See below for a detailed description of select principal risks. The following list is not intended to be a comprehensive description of all of the potential risks associated with the Fund. The Fund’s prospectus provides a detailed discussion of the Fund’s risks. CLO Risk: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The Fund’s CLO investments and/or the underlying senior secured loans may prepay more quickly than expected, which could have an adverse impact on the Fund’s net assets. Liquidity Risk: -yield Global Markets Risk: -governmental Any such disruptions caused by Russian military action or resulting sanctions may magnify the impact of other risks. In addition, the Israel -Hamas Credit Risk: Senior secured loans of issuers that underlie the CLO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 -payment Credit risk is typically greater for securities with ratings that are below investment grade (commonly referred to as “junk bonds”). Since the Fund can invest significantly in high -yield Valuation Risk: -party -ask Interest Rate Risk: </t>
        </is>
      </c>
    </row>
    <row r="11">
      <c r="A11" s="4" t="inlineStr">
        <is>
          <t>Effects of Leverage [Table Text Block]</t>
        </is>
      </c>
      <c r="B11" s="4" t="inlineStr">
        <is>
          <t>Investing in the Fund involves risks, including the risk that shareholders may lose part or all of their investment. We intend to invest primarily in the junior debt tranches of CLOs that own a pool of senior secured loans. Our investments in the junior debt tranches of CLOs are exposed to leveraged credit risk. We may pay distributions in significant part from sources that may not be available in the future and that are unrelated to our performance, such as a returns of capital or borrowing. The amount of distributions that we may pay, if any, is uncertain. Ultimus Fund Distributors, LLC serves as our principal underwriter, within the meaning of the 1940 Act, and will act as the distributor of our shares on a best efforts’ basis, subject to various conditions. You can contact Ultimus Fund Distributors at (833) 415-1088.</t>
        </is>
      </c>
    </row>
    <row r="12">
      <c r="A12" s="4" t="inlineStr">
        <is>
          <t>NAV Per Share | $ / shares</t>
        </is>
      </c>
      <c r="B12" s="5" t="n">
        <v>21.69</v>
      </c>
    </row>
    <row r="13">
      <c r="A13" s="3" t="inlineStr">
        <is>
          <t>Capital Stock, Long-Term Debt, and Other Securities [Abstract]</t>
        </is>
      </c>
      <c r="B13" s="4" t="inlineStr">
        <is>
          <t xml:space="preserve"> </t>
        </is>
      </c>
    </row>
    <row r="14">
      <c r="A14" s="4" t="inlineStr">
        <is>
          <t>Capital Stock [Table Text Block]</t>
        </is>
      </c>
      <c r="B14" s="4" t="inlineStr">
        <is>
          <t xml:space="preserve">MANDATORILY REDEEMABLE PREFERRED STOCK At December 31, 2024, the Fund had issued and outstanding 1,000
Series
Mandatory
Annual
Shares
Aggregate
Unamortized
Carrying Value
Estimated
Series A
November 9, 2025
3M SOFR + 3.75%
$
1,000
$
10,000,000
$
129,172
$
9,870,828
$
10,058,527
Annual Report | December 31, 2024
27 The following table summarizes the valuation techniques and unobservable inputs used for the valuation of the Fund’s outstanding Preferred Shares:
Assets
Fair Value
Valuation Techniques
Unobservable
Range/Weighted (1)
Impact to (2)
Floating Rate Series A Cumulative Term Preferred Shares Due 2025
$
10,058,527
Income Approach (Discounted Cash Flow Model)
Discount Rates
7.13% – 8.75%/7.91%
Decrease ​ (1) ​ (2) </t>
        </is>
      </c>
    </row>
    <row r="15">
      <c r="A15" s="4" t="inlineStr">
        <is>
          <t>Security Title [Text Block]</t>
        </is>
      </c>
      <c r="B15" s="4" t="inlineStr">
        <is>
          <t>MANDATORILY REDEEMABLE PREFERRED STOCK</t>
        </is>
      </c>
    </row>
    <row r="16">
      <c r="A16" s="4" t="inlineStr">
        <is>
          <t>Security Dividends [Text Block]</t>
        </is>
      </c>
      <c r="B16" s="4" t="inlineStr">
        <is>
          <t>The Series A Term Preferred Shares have a liquidation preference of $10,000 per share plus accrued and unpaid dividends (whether or not declared). The Fund issued 1,000 of Series A Term Preferred Shares on November 7, 2023.</t>
        </is>
      </c>
    </row>
    <row r="17">
      <c r="A17" s="4" t="inlineStr">
        <is>
          <t>Security Liquidation Rights [Text Block]</t>
        </is>
      </c>
      <c r="B17" s="4" t="inlineStr">
        <is>
          <t xml:space="preserve">The Series A Term Preferred Shares are entitled to a dividend at a rate of 3 </t>
        </is>
      </c>
    </row>
    <row r="18">
      <c r="A18" s="4" t="inlineStr">
        <is>
          <t>Outstanding Securities [Table Text Block]</t>
        </is>
      </c>
      <c r="B18" s="4" t="inlineStr">
        <is>
          <t xml:space="preserve"> Assets Investments in securities at fair value (cost $439,542,892) $ Dividends and interest receivable 10,670,775 Receivable for fund shares sold 1,919,385 Prepaid expenses 94,429 Total Assets 458,081,875 Liabilities Payable for investments purchased 14,000,000 Mandatorily redeemable preferred stock (net of deferred financing costs of $129,172) (a) 9,870,828 Line of credit (see Note 9) 5,078,000 Incentive fee payable 1,761,999 Management fee payable 502,419 Payable for excise tax 70,730 Payable for audit and tax services 93,067 Payable for fund accounting and administration fees 38,896 Dividends payable on redeemable preferred stock 38,244 Accrued interest expense 23,684 Other accrued expenses 170,081 Total Liabilities 31,647,948 Net Assets $ Commitments and Contingencies (see Note 12) Net Assets consist of: Paid-in capital 418,156,606 Accumulated earnings 8,277,321 Net Assets $ Fund Shares: Net Assets $ Shares of beneficial interest outstanding 19,662,688 Net asset value and offering price per share $ </t>
        </is>
      </c>
    </row>
    <row r="19">
      <c r="A19" s="4" t="inlineStr">
        <is>
          <t>Outstanding Security, Title [Text Block]</t>
        </is>
      </c>
      <c r="B19" s="4" t="inlineStr">
        <is>
          <t>Shares of beneficial interest outstanding</t>
        </is>
      </c>
    </row>
    <row r="20">
      <c r="A20" s="4" t="inlineStr">
        <is>
          <t>Outstanding Security, Held [Shares] | shares</t>
        </is>
      </c>
      <c r="B20" s="6" t="n">
        <v>19662688</v>
      </c>
    </row>
    <row r="21">
      <c r="A21" s="4" t="inlineStr">
        <is>
          <t>CLO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CLO Risk: Between the closing date and the effective date of a CLO, the CLO collateral manager will generally expect to purchase additional collateral obligations for the CLO. During this period, the price and availability of these collateral obligations may be adversely affected by a number of market factors, including price volatility and availability of investments suitable for the CLO, which could hamper the ability of the collateral manager to acquire a portfolio of collateral obligations that will satisfy specified concentration limitations and allow the CLO to reach the initial par amount of collateral prior to the effective date. An inability or delay in reaching the target initial par amount of collateral may adversely affect the timing and amount of interest or principal payments received by the holders of the CLO debt securities and distributions of the CLO on equity securities and could result in early redemptions which may cause CLO debt and equity investors to receive less than the face value of their investment. The failure by a CLO in which the Fund invests to satisfy financial covenants, including with respect to adequate collateralization and/or interest coverage tests, could lead to a reduction in the CLO’s payments to the Fund. In the event that a CLO fails certain tests, holders of CLO senior debt may be entitled to additional payments that would, in turn, reduce the payments the Fund would otherwise be entitled to receive. Separately, the Fund may incur expenses to the extent necessary to seek recovery upon default or to negotiate new terms, which may include the waiver of certain financial covenants, with a defaulting CLO or any other investment the Fund may make. If any of these occur, it could adversely affect the Fund’s operating results and cash flows. The Fund’s CLO investments are exposed to leveraged credit risk. If certain minimum collateral value ratios and/or interest coverage ratios are not met by a CLO, primarily due to senior secured loan defaults, then cash flow that otherwise would have been available to pay distributions to the Fund on its CLO investments may instead be used to redeem any senior notes or to purchase additional senior secured loans, until the ratios again exceed the minimum required levels or any senior notes are repaid in full. The Fund’s CLO investments and/or the underlying senior secured loans may prepay more quickly than expected, which could have an adverse impact on the Fund’s net assets.</t>
        </is>
      </c>
    </row>
    <row r="24">
      <c r="A24" s="4" t="inlineStr">
        <is>
          <t>Liquidit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Liquidity Risk: -yield</t>
        </is>
      </c>
    </row>
    <row r="27">
      <c r="A27" s="4" t="inlineStr">
        <is>
          <t>Global Markets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Global Markets Risk: -governmental Any such disruptions caused by Russian military action or resulting sanctions may magnify the impact of other risks. In addition, the Israel -Hamas</t>
        </is>
      </c>
    </row>
    <row r="30">
      <c r="A30" s="4" t="inlineStr">
        <is>
          <t>Credit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Credit Risk: Senior secured loans of issuers that underlie the CLO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 -payment Credit risk is typically greater for securities with ratings that are below investment grade (commonly referred to as “junk bonds”). Since the Fund can invest significantly in high -yield</t>
        </is>
      </c>
    </row>
    <row r="33">
      <c r="A33" s="4" t="inlineStr">
        <is>
          <t>Valuation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Valuation Risk: -party -ask</t>
        </is>
      </c>
    </row>
    <row r="36">
      <c r="A36" s="4" t="inlineStr">
        <is>
          <t>Interest Rate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30:49Z</dcterms:created>
  <dcterms:modified xmlns:dcterms="http://purl.org/dc/terms/" xmlns:xsi="http://www.w3.org/2001/XMLSchema-instance" xsi:type="dcterms:W3CDTF">2025-03-07T20:30:49Z</dcterms:modified>
</cp:coreProperties>
</file>